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Investment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6">
      <c r="A6" s="4" t="inlineStr">
        <is>
          <t>State Street Target Retiremen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9">
      <c r="A9" s="4" t="inlineStr">
        <is>
          <t>State Street Target Retirement 2020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12">
      <c r="A12" s="4" t="inlineStr">
        <is>
          <t>State Street Target Retirement 2025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15">
      <c r="A15" s="4" t="inlineStr">
        <is>
          <t>State Street Target Retirement 2030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18">
      <c r="A18" s="4" t="inlineStr">
        <is>
          <t>State Street Target Retirement 2035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21">
      <c r="A21" s="4" t="inlineStr">
        <is>
          <t>State Street Target Retirement 2040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24">
      <c r="A24" s="4" t="inlineStr">
        <is>
          <t>State Street Target Retirement 2045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27">
      <c r="A27" s="4" t="inlineStr">
        <is>
          <t>State Street Target Retirement 2050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30">
      <c r="A30" s="4" t="inlineStr">
        <is>
          <t>State Street Target Retirement 2055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33">
      <c r="A33" s="4" t="inlineStr">
        <is>
          <t>State Street Target Retirement 2060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36">
      <c r="A36" s="4" t="inlineStr">
        <is>
          <t>State Street Target Retirement 2065 Fund</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39">
      <c r="A39" s="4" t="inlineStr">
        <is>
          <t>State Street Aggregate Bond Index Fund</t>
        </is>
      </c>
    </row>
    <row r="40">
      <c r="A40" s="3" t="inlineStr">
        <is>
          <t>Risk/Return:</t>
        </is>
      </c>
      <c r="B40" s="4" t="inlineStr">
        <is>
          <t>rr_RiskReturnAbstract</t>
        </is>
      </c>
    </row>
    <row r="41">
      <c r="A41" s="4" t="inlineStr">
        <is>
          <t>Supplement to Prospectus [Text Block]</t>
        </is>
      </c>
      <c r="B41" s="4" t="inlineStr">
        <is>
          <t>rr_SupplementToProspectusTextBlock</t>
        </is>
      </c>
      <c r="C41"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row r="42">
      <c r="A42" s="4" t="inlineStr">
        <is>
          <t>State Street Aggregate Bond Index Portfolio</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 xml:space="preserve"> State Street Institutional Investment Trust
STATE STREET TARGET RETIREMENT FUND Class I (SSFNX) Class K (SSFOX)
STATE STREET TARGET RETIREMENT 2020 FUND Class I (SSBNX) Class K (SSBOX)
STATE STREET TARGET RETIREMENT 2025 FUND Class I (SSBRX) Class K (SSBSX)
STATE STREET TARGET RETIREMENT 2030 FUND Class I (SSBWX) Class K (SSBYX)
STATE STREET TARGET RETIREMENT 2035 FUND Class I (SSCJX) Class K (SSCKX)
STATE STREET TARGET RETIREMENT 2040 FUND Class I (SSCNX) Class K (SSCQX)
STATE STREET TARGET RETIREMENT 2045 FUND Class I (SSDDX) Class K (SSDEX)
STATE STREET TARGET RETIREMENT 2050 FUND Class I (SSDJX) Class K (SSDLX)
STATE STREET TARGET RETIREMENT 2055 FUND Class I (SSDOX) Class K (SSDQX)
STATE STREET TARGET RETIREMENT 2060 FUND Class I (SSDWX) Class K (SSDYX)
STATE STREET TARGET RETIREMENT 2065 FUND Class I (SSFJX) Class K (SSFKX)
STATE STREET AGGREGATE BOND INDEX FUND Class A (SSFCX) Class I (SSFDX) Class K (SSFEX)
STATE STREET AGGREGATE BOND INDEX PORTFOLIO (SSAFX)
(each, a “Fund”) SUPPLEMENT DATED NOVEMBER 1, 2021 TO THE PROSPECTUSES AND SUMMARY PROSPECTUSES, EACH DATED APRIL 30, 2021, AS EACH MAY BE SUPPLEMENTED FROM TIME TO TIME Effective immediately, each Fund’s Prospectus and Summary Prospectus are revised as follows: All references to “Bloomberg Barclays” are replaced with “Bloomberg” and other references to “Barclays” are remov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Investment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40:54Z</dcterms:created>
  <dcterms:modified xmlns:dcterms="http://purl.org/dc/terms/" xmlns:xsi="http://www.w3.org/2001/XMLSchema-instance" xsi:type="dcterms:W3CDTF">2021-10-29T21:40:54Z</dcterms:modified>
</cp:coreProperties>
</file>